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4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AIM INVESTMENT FUNDS (INVESCO INVESTMENT FUNDS)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826644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Sep. 23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Sep. 23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8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8, 2020</t>
        </is>
      </c>
    </row>
    <row r="2">
      <c r="A2" s="4" t="inlineStr">
        <is>
          <t>Statutory Prospectus Supplement dated September 23, 2020 The purpose of this supplement is to provide you with changes to the current Statutory Prospectus for the Fund listed below: Invesco Emerging Markets Select Equity Fund The following information is added under the heading “ Fund Summary – Principal Investment Strategies of the Fund” The Fund is non-diversified, which means it can invest a greater percentage of its assets in a small group of issuers or any one issuer than a diversified fund can. The following information is added under the heading “ Fund Summary – Principal Risks of Investing in the Fund” Non-Diversification Risk. The Fund is non-diversified and can invest a greater portion of its assets in the obligations or securities of a small number of issuers or any single issuer than a diversified fund can. A change in the value of one or a few issuers’ securities will therefore affect the value of the Fund more than if it was a diversified fun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tatutory Prospectus Supplement dated September 23, 2020 The purpose of this supplement is to provide you with changes to the current Statutory Prospectus for the Fund listed below: Invesco Emerging Markets Select Equity Fund The following information is added under the heading “ Fund Summary – Principal Investment Strategies of the Fund” The Fund is non-diversified, which means it can invest a greater percentage of its assets in a small group of issuers or any one issuer than a diversified fund can. The following information is added under the heading “ Fund Summary – Principal Risks of Investing in the Fund” Non-Diversification Risk. The Fund is non-diversified and can invest a greater portion of its assets in the obligations or securities of a small number of issuers or any single issuer than a diversified fund can. A change in the value of one or a few issuers’ securities will therefore affect the value of the Fund more than if it was a diversified fund.</t>
        </is>
      </c>
    </row>
    <row r="5">
      <c r="A5" s="4" t="inlineStr">
        <is>
          <t>Invesco Emerging Markets Select Equity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Statutory Prospectus Supplement dated September 23, 2020 The purpose of this supplement is to provide you with changes to the current Statutory Prospectus for the Fund listed below: Invesco Emerging Markets Select Equity Fund The following information is added under the heading “ Fund Summary – Principal Investment Strategies of the Fund” The Fund is non-diversified, which means it can invest a greater percentage of its assets in a small group of issuers or any one issuer than a diversified fund can. The following information is added under the heading “ Fund Summary – Principal Risks of Investing in the Fund” Non-Diversification Risk. The Fund is non-diversified and can invest a greater portion of its assets in the obligations or securities of a small number of issuers or any single issuer than a diversified fund can. A change in the value of one or a few issuers’ securities will therefore affect the value of the Fund more than if it was a diversified fund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5T10:09:06Z</dcterms:created>
  <dcterms:modified xmlns:dcterms="http://purl.org/dc/terms/" xmlns:xsi="http://www.w3.org/2001/XMLSchema-instance" xsi:type="dcterms:W3CDTF">2020-09-25T10:09:06Z</dcterms:modified>
</cp:coreProperties>
</file>